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Feb.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STELLATION BRANDS, INC.</t>
        </is>
      </c>
    </row>
    <row r="8">
      <c r="A8" s="4" t="inlineStr">
        <is>
          <t>Entity Central Index Key</t>
        </is>
      </c>
      <c r="B8" s="4" t="inlineStr">
        <is>
          <t>0000016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Feb. 28, 2023</t>
        </is>
      </c>
      <c r="C2" s="2" t="inlineStr">
        <is>
          <t>Feb. 28, 2022</t>
        </is>
      </c>
      <c r="D2" s="2" t="inlineStr">
        <is>
          <t>Feb. 28,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100 Investment Based On: Fiscal Year Summary Compensation Table Total for PEO Compensation Actually Paid to PEO (4)(6) Average Summary Compensation Table Total for Non-PEO NEOs Average Compensation Actually Paid to Non-PEO NEOs (5)(6) Total Shareholder Return (7) Peer Group Total Shareholder Return (8) Net Income (Loss) (in millions) (9) Net Sales (in millions) (10) 2023 (1) $ 16,068,340 $ 15,728,089 $ 10,422,191 $ 10,722,811 $ 135.44 $ 138.59 $ (38.5) $ 9,452.6 2022 (2) $ 12,040,281 $ 4,988,292 $ 6,743,095 $ 5,740,281 $ 128.83 $ 134.10 $ 1.0 $ 8,820.7 2021 (3) $ 11,727,855 $ 19,696,460 $ 6,702,839 $ 11,408,365 $ 126.27 $ 107.61 $ 2,031.8 $ 8,614.9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For Fiscal 2023, the Company PEO was William A. Newlands, and the Company's other named executive officers were Garth Hankinson, James O. Bourdeau, Robert Hanson, James A. Sabia, Jr., Robert Sands, and Richard Sands.For Fiscal 2022, the Company PEO was William A. Newlands, and the Company's other named executive officers were Garth Hankinson, Robert Sands, Richard Sands, and Robert Hanson.For Fiscal 2021, the Company PEO was William A. Newlands, and the Company's other named executive officers were Garth Hankinson, Robert Sands, Richard Sands, and F. Paul Hetterich.</t>
        </is>
      </c>
      <c r="C6" s="4" t="inlineStr">
        <is>
          <t xml:space="preserve"> </t>
        </is>
      </c>
      <c r="D6" s="4" t="inlineStr">
        <is>
          <t xml:space="preserve"> </t>
        </is>
      </c>
    </row>
    <row r="7">
      <c r="A7" s="4" t="inlineStr">
        <is>
          <t>Peer Group Issuers, Footnote [Text Block]</t>
        </is>
      </c>
      <c r="B7" s="4" t="inlineStr">
        <is>
          <t>The S&amp;amp;P 500 Food, Beverage, and Tobacco Index is the peer group index selected by the Company for this purpose and for purposes of the Stock Performance Graph in our Annual Report.</t>
        </is>
      </c>
      <c r="C7" s="4" t="inlineStr">
        <is>
          <t xml:space="preserve"> </t>
        </is>
      </c>
      <c r="D7" s="4" t="inlineStr">
        <is>
          <t xml:space="preserve"> </t>
        </is>
      </c>
    </row>
    <row r="8">
      <c r="A8" s="4" t="inlineStr">
        <is>
          <t>PEO Total Compensation Amount</t>
        </is>
      </c>
      <c r="B8" s="5" t="n">
        <v>16068340</v>
      </c>
      <c r="C8" s="5" t="n">
        <v>12040281</v>
      </c>
      <c r="D8" s="5" t="n">
        <v>11727855</v>
      </c>
    </row>
    <row r="9">
      <c r="A9" s="4" t="inlineStr">
        <is>
          <t>PEO Actually Paid Compensation Amount</t>
        </is>
      </c>
      <c r="B9" s="5" t="n">
        <v>15728089</v>
      </c>
      <c r="C9" s="6" t="n">
        <v>4988292</v>
      </c>
      <c r="D9" s="6" t="n">
        <v>19696460</v>
      </c>
    </row>
    <row r="10">
      <c r="A10" s="4" t="inlineStr">
        <is>
          <t>Adjustment To PEO Compensation, Footnote [Text Block]</t>
        </is>
      </c>
      <c r="B10" s="4" t="inlineStr">
        <is>
          <t xml:space="preserve">The amounts deducted and added to the Summary Compensation Table Total to calculate the CAP for each reported fiscal year are as follows: Fiscal 2023 Fiscal 2022 Fiscal 2021 Summary Compensation Table Total $ 16,068,340 $ 12,040,281 $ 11,727,855 Decreased by the full grant date fair value of RSUs and PSUs granted during the reported fiscal year; (6,389,602) (3,681,902) (3,659,676) Decreased by the grant date fair value of NQSOs granted during the reported fiscal year; (4,999,557) (3,149,674) (3,150,605) Increased by the fair value as of the end of the fiscal year of all awards granted during the fiscal year that were outstanding and unvested as of the end of such fiscal year; 8,692,913 5,143,845 12,401,201 Increased (or if negative, decreased) by the change in fair value from the end of the prior fiscal year through the end of the reported fiscal year of any awards granted in any prior fiscal year that are outstanding and unvested as of the end of the reported fiscal year; 1,251,898 (2,040,979) 2,620,210 Increased by the fair value as of the vesting date, for awards that are granted and vest in the same year; — — — Increased (or if negative, decreased) by the change in fair value from the end of the prior fiscal year through the vesting date of any awards granted in any prior fiscal year for which all applicable vesting conditions were satisfied at the end of or during the reported fiscal year; 1,029,575 369,769 (282,309) Decreased by the fair value at the end of the prior fiscal year, of any awards granted in any prior fiscal year that fail to meet the applicable vesting conditions during the reported fiscal year; and — (3,731,175) — Fiscal 2023 Fiscal 2022 Fiscal 2021 Increased by the dollar value of any dividend equivalents paid on RSUs and PSUs in the covered fiscal year prior to the vesting date that are not otherwise included in the total compensation for the covered fiscal year. 74,522 38,127 39,784 Compensation Actually Paid $ 15,728,089 $ 4,988,292 $ 19,696,460 </t>
        </is>
      </c>
      <c r="C10" s="4" t="inlineStr">
        <is>
          <t xml:space="preserve"> </t>
        </is>
      </c>
      <c r="D10" s="4" t="inlineStr">
        <is>
          <t xml:space="preserve"> </t>
        </is>
      </c>
    </row>
    <row r="11">
      <c r="A11" s="4" t="inlineStr">
        <is>
          <t>Non-PEO NEO Average Total Compensation Amount</t>
        </is>
      </c>
      <c r="B11" s="5" t="n">
        <v>10422191</v>
      </c>
      <c r="C11" s="6" t="n">
        <v>6743095</v>
      </c>
      <c r="D11" s="6" t="n">
        <v>6702839</v>
      </c>
    </row>
    <row r="12">
      <c r="A12" s="4" t="inlineStr">
        <is>
          <t>Non-PEO NEO Average Compensation Actually Paid Amount</t>
        </is>
      </c>
      <c r="B12" s="5" t="n">
        <v>10722811</v>
      </c>
      <c r="C12" s="6" t="n">
        <v>5740281</v>
      </c>
      <c r="D12" s="6" t="n">
        <v>11408365</v>
      </c>
    </row>
    <row r="13">
      <c r="A13" s="4" t="inlineStr">
        <is>
          <t>Adjustment to Non-PEO NEO Compensation Footnote [Text Block]</t>
        </is>
      </c>
      <c r="B13" s="4" t="inlineStr">
        <is>
          <t xml:space="preserve">The amounts deducted and added to the Average Summary Compensation Table Total to calculate the Average CAP for each reported fiscal year are as follows: Fiscal 2023 Fiscal 2022 Fiscal 2021 Summary Compensation Table Total $ 10,422,191 $ 6,743,095 $ 6,702,839 Decreased by the full grant date fair value of RSUs and PSUs granted during the reported fiscal year; (1,116,692) (697,946) (527,992) Decreased by the grant date fair value of NQSOs granted during the reported fiscal year; (2,131,535) (2,483,829) (2,341,824) Increased by the fair value as of the end of the fiscal year of all awards granted during the fiscal year that were outstanding and unvested as of the end of such fiscal year; 2,354,857 2,323,652 6,214,225 Increased (or if negative, decreased) by the change in fair value from the end of the prior fiscal year through the end of the reported fiscal year of any awards granted in any prior fiscal year that are outstanding and unvested as of the end of the reported fiscal year; 387,363 (550,019) 1,677,568 Increased by the fair value as of the vesting date, for awards that are granted and vest in the same year; — — — Increased (or if negative, decreased) by the change in fair value from the end of the prior fiscal year through the vesting date of any awards granted in any prior fiscal year for which all applicable vesting conditions were satisfied at the end of or during the reported fiscal year; 787,843 385,628 (352,026) Decreased by the fair value at the end of the prior fiscal year, of any awards granted in any prior fiscal year that fail to meet the applicable vesting conditions during the reported fiscal year; and — — — Increased by the dollar value of any dividend equivalents paid on RSUs and PSUs in the covered fiscal year prior to the vesting date that are not otherwise included in the total compensation for the covered fiscal year. 18,784 19,700 35,575 Compensation Actually Paid $ 10,722,811 $ 5,740,281 $ 11,408,365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umulative Total Shareholder Return</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Company-Selected Measure (Net Sales)</t>
        </is>
      </c>
      <c r="C16" s="4" t="inlineStr">
        <is>
          <t xml:space="preserve"> </t>
        </is>
      </c>
      <c r="D16" s="4" t="inlineStr">
        <is>
          <t xml:space="preserve"> </t>
        </is>
      </c>
    </row>
    <row r="17">
      <c r="A17" s="4" t="inlineStr">
        <is>
          <t>Tabular List [Table Text Block]</t>
        </is>
      </c>
      <c r="B17" s="4" t="inlineStr">
        <is>
          <t>Net Sales Comparable EBIT Free Cash Flow</t>
        </is>
      </c>
      <c r="C17" s="4" t="inlineStr">
        <is>
          <t xml:space="preserve"> </t>
        </is>
      </c>
      <c r="D17" s="4" t="inlineStr">
        <is>
          <t xml:space="preserve"> </t>
        </is>
      </c>
    </row>
    <row r="18">
      <c r="A18" s="4" t="inlineStr">
        <is>
          <t>Total Shareholder Return Amount</t>
        </is>
      </c>
      <c r="B18" s="7" t="n">
        <v>135.44</v>
      </c>
      <c r="C18" s="8" t="n">
        <v>128.83</v>
      </c>
      <c r="D18" s="8" t="n">
        <v>126.27</v>
      </c>
    </row>
    <row r="19">
      <c r="A19" s="4" t="inlineStr">
        <is>
          <t>Peer Group Total Shareholder Return Amount</t>
        </is>
      </c>
      <c r="B19" s="8" t="n">
        <v>138.59</v>
      </c>
      <c r="C19" s="8" t="n">
        <v>134.1</v>
      </c>
      <c r="D19" s="8" t="n">
        <v>107.61</v>
      </c>
    </row>
    <row r="20">
      <c r="A20" s="4" t="inlineStr">
        <is>
          <t>Net Income (Loss)</t>
        </is>
      </c>
      <c r="B20" s="5" t="n">
        <v>-38500000</v>
      </c>
      <c r="C20" s="5" t="n">
        <v>1000000</v>
      </c>
      <c r="D20" s="5" t="n">
        <v>2031800000</v>
      </c>
    </row>
    <row r="21">
      <c r="A21" s="4" t="inlineStr">
        <is>
          <t>Company Selected Measure Amount</t>
        </is>
      </c>
      <c r="B21" s="6" t="n">
        <v>9452600000</v>
      </c>
      <c r="C21" s="6" t="n">
        <v>8820700000</v>
      </c>
      <c r="D21" s="6" t="n">
        <v>8614900000</v>
      </c>
    </row>
    <row r="22">
      <c r="A22" s="4" t="inlineStr">
        <is>
          <t>PEO Name</t>
        </is>
      </c>
      <c r="B22" s="4" t="inlineStr">
        <is>
          <t>William A. Newlands</t>
        </is>
      </c>
      <c r="C22" s="4" t="inlineStr">
        <is>
          <t xml:space="preserve"> </t>
        </is>
      </c>
      <c r="D22" s="4" t="inlineStr">
        <is>
          <t xml:space="preserve"> </t>
        </is>
      </c>
    </row>
    <row r="23">
      <c r="A23" s="4" t="inlineStr">
        <is>
          <t>Additional 402(v) Disclosure [Text Block]</t>
        </is>
      </c>
      <c r="B23" s="4" t="inlineStr">
        <is>
          <t>Fair value or change in fair value, as applicable, of equity awards in the “Compensation Actually Paid” columns was determined by reference to: (1) for RSU awards, closing price of our Class A Stock on applicable year-end dates or, in the case of vesting dates, the actual vesting price; (2) for PSU awards, the same valuation methodology as RSU awards above except year-end and vesting date values are multiplied by the probability of achievement or actual results, as applicable, as of each such date and, for PSU awards with market-based conditions, the probability is determined based on the outcome of a Monte Carlo simulation; and (3) for NQSOs, the fair value calculated based on the outcome of a Monte Carlo simulation as of the applicable year-end or vesting date(s), determined based on the same methodology as used to determine grant date fair values (but using a Monte Carlo simulation instead of a Black-Scholes pricing model as was used on the grant date), the closing price of our Class A Stock on the applicable revaluation date as the current market price as of the revaluation date, and in all cases determined using assumptions and inputs consistent with those found in Note 18 of our financial statements in our 2023 Form 10-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rable EB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PEO [Member] | Equity Awards Reported Value, RSUs And PSU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389602</v>
      </c>
      <c r="C35" s="5" t="n">
        <v>-3681902</v>
      </c>
      <c r="D35" s="5" t="n">
        <v>-3659676</v>
      </c>
    </row>
    <row r="36">
      <c r="A36" s="4" t="inlineStr">
        <is>
          <t>PEO [Member] | Equity Awards Reported Value, NQSO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999557</v>
      </c>
      <c r="C38" s="6" t="n">
        <v>-3149674</v>
      </c>
      <c r="D38" s="6" t="n">
        <v>-3150605</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692913</v>
      </c>
      <c r="C41" s="6" t="n">
        <v>5143845</v>
      </c>
      <c r="D41" s="6" t="n">
        <v>12401201</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51898</v>
      </c>
      <c r="C44" s="6" t="n">
        <v>-2040979</v>
      </c>
      <c r="D44" s="6" t="n">
        <v>2620210</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29575</v>
      </c>
      <c r="C50" s="6" t="n">
        <v>369769</v>
      </c>
      <c r="D50" s="6" t="n">
        <v>-282309</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3731175</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4522</v>
      </c>
      <c r="C56" s="6" t="n">
        <v>38127</v>
      </c>
      <c r="D56" s="6" t="n">
        <v>39784</v>
      </c>
    </row>
    <row r="57">
      <c r="A57" s="4" t="inlineStr">
        <is>
          <t>Non-PEO NEO [Member] | Equity Awards Reported Value, RSUs And PSU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16692</v>
      </c>
      <c r="C59" s="6" t="n">
        <v>-697946</v>
      </c>
      <c r="D59" s="6" t="n">
        <v>-527992</v>
      </c>
    </row>
    <row r="60">
      <c r="A60" s="4" t="inlineStr">
        <is>
          <t>Non-PEO NEO [Member] | Equity Awards Reported Value, NQSO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131535</v>
      </c>
      <c r="C62" s="6" t="n">
        <v>-2483829</v>
      </c>
      <c r="D62" s="6" t="n">
        <v>-2341824</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354857</v>
      </c>
      <c r="C65" s="6" t="n">
        <v>2323652</v>
      </c>
      <c r="D65" s="6" t="n">
        <v>6214225</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87363</v>
      </c>
      <c r="C68" s="6" t="n">
        <v>-550019</v>
      </c>
      <c r="D68" s="6" t="n">
        <v>1677568</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787843</v>
      </c>
      <c r="C74" s="6" t="n">
        <v>385628</v>
      </c>
      <c r="D74" s="6" t="n">
        <v>-352026</v>
      </c>
    </row>
    <row r="75">
      <c r="A75" s="4" t="inlineStr">
        <is>
          <t>Non-PEO NEO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8784</v>
      </c>
      <c r="C80" s="5" t="n">
        <v>19700</v>
      </c>
      <c r="D80" s="5" t="n">
        <v>355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12:56:47Z</dcterms:created>
  <dcterms:modified xmlns:dcterms="http://purl.org/dc/terms/" xmlns:xsi="http://www.w3.org/2001/XMLSchema-instance" xsi:type="dcterms:W3CDTF">2023-06-01T12:56:47Z</dcterms:modified>
</cp:coreProperties>
</file>